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UNIQURE N.V.</t>
        </is>
      </c>
    </row>
    <row r="6">
      <c r="A6" s="4" t="inlineStr">
        <is>
          <t>Entity Central Index Key</t>
        </is>
      </c>
      <c r="B6" s="4" t="inlineStr">
        <is>
          <t>00015905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able The following table sets contains information about the relationship between CAP, as computed in accordance with SEC rules, to our PEO and non-PEO NEOs as a group, and our financial performance for the five years 2020 – 2024. The cumulative Total Stockholder Return depicts a hypothetical $100 investment in our common stock on December 31, 2019, and shows the value of that investment over time for each calendar year. A hypothetical $100 investment in the Nasdaq Biotechnology Index (“NBI”) using the same methodology is shown for comparison. In addition, the average non-PEO NEO incumbents differ year to year and may comprise different roles with different individual and market-based considerations impacting compensation decisions. Comparing the summary compensation table total average and compensation actually paid average for the non-PEO NEOs year over year does not accurately depict changes in these values for the same individuals. ​ ​ ​ ​ ​ ​ ​ ​ ​ ​ ​ ​ ​ ​ ​ ​ ​ ​ Average ​ Value of Initial Fixed $100 ​ ​ ​ ​ ​ ​ ​ Summary ​ Average ​ Investment Based On: ​ ​ ​ ​ Summary ​ ​ ​ Compensation ​ Compensation ​ ​ ​ Peer Group ​ ​ ​ ​ Compensation ​ Compensation ​ Table Total ​ Actually Paid ​ Total ​ Total ​ Net (Loss) / ​ ​ Table Total ​ Actually Paid ​ for Non- ​ to Non-PEO ​ Shareholder ​ Shareholder ​ Income Year for PEO (1) to PEO (1) (2) (3) PEO NEOs (4) NEOs (3) (4) (5) Return (6) Return (7) ($ in millions) (8) 2024 ​ 3,075,938 ​ 9,940,635 ​ 1,523,794 ​ 3,377,604 ​ 24.03 ​ 113.27 ​ (239.6) 2023 6,584,919 ​ (1,396,962) ​ 2,668,599 ​ 95,398 ​ 9.45 ​ 115.42 ​ (308.5) 2022 5,628,174 ​ 6,956,368 ​ 2,352,186 ​ 2,794,041 ​ 31.64 ​ 111.27 ​ (126.8) 2021 5,100,101 ​ 1,561,702 ​ 2,341,941 ​ 1,100,648 ​ 28.94 ​ 124.89 ​ 329.6 2020 4,465,377 ​ (7,341,891) ​ 2,283,388 ​ (599,725) ​ 50.42 ​ 125.69 ​ (125.0) (1) Reflects compensation for our Chief Executive Officer, Mr. Kapusta, who served as our Principal Executive Officer (“PEO”) for all five fiscal years presented in the table above. (2) The amounts reported for CAP have been calculated in accordance with Item 402(v) of Regulation S-K and do not reflect compensation actually earned, realized, or received by our PEO. The following table discloses the adjustments made to the Summary Compensation Table amounts to calculate the CAP amounts. ​ ​ ​ ​ ​ ​ ​ ​ ​ ​ ​ ​ ​ Fiscal year-ended December 31, Reconciliation of Summary Compensation Table Total to Compensation Actually Paid for PEO 2024 ($) ​ 2023 ($) 2022 ($) 2021 ($) 2020 ($) Summary Compensation Table Total 3,075,938 ​ 6,584,919 ​ 5,628,174 ​ 5,100,101 ​ 4,465,377 Deduction for Reported Grant Date Fair Value of Stock Awards (a) (1,107,181) ​ (2,502,900) ​ (2,464,117) ​ (2,065,081) ​ (1,750,608) Deduction for Reported Grant Date Fair Value of Option Awards (a) ​ (840,780) ​ (3,064,662) ​ (2,006,170) ​ (2,065,074) ​ (1,749,294) Addition of fair value at year-end of equity awards granted during the year that remained outstanding and unvested ​ 6,034,988 ​ 1,549,893 ​ 5,696,179 ​ 2,114,800 ​ 2,255,198 Change in fair value at year-end versus prior year-end for awards granted in prior year that remained outstanding and unvested ​ 2,926,744 ​ (3,225,394) ​ 294,663 ​ (1,571,302) ​ (6,390,497) Change in fair value at vesting date versus prior year-end for awards granted in prior year that vested during the year ​ (149,075) ​ (738,818) ​ (192,361) ​ 48,258 ​ (4,172,067) Compensation Actually Paid ​ 9,940,635 ​ (1,396,962) ​ 6,956,368 ​ 1,561,702 ​ (7,341,891) ​ (a) Reflects the total of amounts reported in the Stock Awards and Option Awards columns of the Summary Compensation Table for our PEO in each of the reported years. (3) Measurement date equity fair values are calculated with assumptions derived on a basis consistent with, and are not materially different from, those used for grant date fair value purposes. Restricted share units are valued based on the last sale price of our ordinary shares on the Nasdaq Global Select Market on the relevant measurement date. Performance share units are valued by applying the probable or actual outcome based on performance through the measurement date, multiplied by the last sale price of our ordinary shares on the Nasdaq Global Select Market on the relevant measurement date. Options are valued using a Hull &amp; White option pricing model with assumptions established as at the relevant measurement date. (4) Reflects the average compensation for the non-PEO NEOs for each respective year presented. The persons included as non-PEO NEOs in each respective year reflects the relevant individuals included in the Summary Compensation Table for each of the years as follows: 2020: Alexander Kuta, Christian Klemt, Ricardo Dolmetsch, Robert Gut and Sander van Deventer; 2021: Alexander Kuta, Christian Klemt, Ricardo Dolmetsch and Pierre Caloz; 2022: Alexander Kuta, Christian Klemt, Ricardo Dolmetsch and Pierre Caloz; 2023: Christian Klemt, Ricardo Dolmetsch, Pierre Caloz, Richard Porter and Jeannette Potts; and 2024: Christian Klemt, Walid Abi-Saab, Pierre Caloz and Jeannette Potts. (5) The amounts reported for CAP have been calculated in accordance with Item 402(v) of Regulation S-K and do not reflect compensation actually earned, realized, or received by our non-PEO NEOs. The following table discloses the adjustments made to the Summary Compensation Table amounts to calculate the CAP amounts. ​ ​ ​ ​ ​ ​ ​ ​ ​ ​ ​ ​ ​ Fiscal year-ended December 31, Reconciliation of Summary Compensation Table Total to Compensation Actually Paid for non-PEO NEOs 2024 ($) ​ 2023 ($) 2022 ($) 2021 ($) 2020 ($) Summary Compensation Table Total 1,523,794 ​ 2,668,599 ​ 2,352,186 ​ 2,341,941 ​ 2,283,388 Deduction for Reported Grant Date Fair Value of Stock Awards (a) (286,939) ​ (935,117) ​ (877,719) ​ (826,032) ​ (973,072) Deduction for Reported Grant Date Fair Value of Option Awards (a) ​ (253,935) ​ (901,029) ​ (682,913) ​ (897,864) ​ (614,922) Addition of fair value at year-end of equity awards granted during the year that remained outstanding and unvested ​ 1,933,839 ​ 520,304 ​ 1,939,018 ​ 918,900 ​ 1,213,407 Change in fair value at year-end versus prior year-end for awards granted in prior year that remained outstanding and unvested ​ 517,282 ​ (932,864) ​ 123,475 ​ (425,980) ​ (1,718,898) Change in fair value at vesting date versus prior year-end for awards granted in prior year that vested during the year ​ (56,436) ​ (324,495) ​ (60,006) ​ (10,317) ​ (789,628) Compensation Actually Paid ​ 3,377,604 ​ 95,398 ​ 2,794,041 ​ 1,100,648 ​ (599,725) ​ (a) Reflects the total of amounts reported in the Stock Awards and Option Awards columns of the Summary Compensation Table, averaged for our non-PEO NEOs in each of the reported years. (6) Total Shareholder Return (“TSR”) represents the cumulative total shareholder return of investing in our shares for the period beginning on the last trading day of 2020 through the last trading day of each of the years presented in the Pay Versus Performance Table. (7) Peer Group TSR represents the cumulative total shareholder return of the Nasdaq Biotechnology Index (“NBI”) for the period beginning on the last trading day of 2020 through the last trading day of each of the years presented in the Pay Versus Performance Table. The NBI is the peer group used for purposes of Item 201(e) of Regulation S-K under the Exchange Act in our Annual Report on Form 10-K for the year ended December 31, 2024. (8) Reflects Net (Loss) / Income as reported in the Company’s Annual Report on Form 10-K for the years ending December 31, 2024, 2023, 2022, 2021 and 202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Total Shareholder Retur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Reflects compensation for our Chief Executive Officer, Mr. Kapusta, who served as our Principal Executive Officer (“PEO”) for all five fiscal years presented in the table abov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7) Peer Group TSR represents the cumulative total shareholder return of the Nasdaq Biotechnology Index (“NBI”) for the period beginning on the last trading day of 2020 through the last trading day of each of the years presented in the Pay Versus Performance Table. The NBI is the peer group used for purposes of Item 201(e) of Regulation S-K under the Exchange Act in our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075938</v>
      </c>
      <c r="C8" s="5" t="n">
        <v>6584919</v>
      </c>
      <c r="D8" s="5" t="n">
        <v>5628174</v>
      </c>
      <c r="E8" s="5" t="n">
        <v>5100101</v>
      </c>
      <c r="F8" s="5" t="n">
        <v>4465377</v>
      </c>
    </row>
    <row r="9">
      <c r="A9" s="4" t="inlineStr">
        <is>
          <t>PEO Actually Paid Compensation Amount</t>
        </is>
      </c>
      <c r="B9" s="5" t="n">
        <v>9940635</v>
      </c>
      <c r="C9" s="6" t="n">
        <v>-1396962</v>
      </c>
      <c r="D9" s="6" t="n">
        <v>6956368</v>
      </c>
      <c r="E9" s="6" t="n">
        <v>1561702</v>
      </c>
      <c r="F9" s="6" t="n">
        <v>-7341891</v>
      </c>
    </row>
    <row r="10">
      <c r="A10" s="4" t="inlineStr">
        <is>
          <t>Adjustment To PEO Compensation, Footnote</t>
        </is>
      </c>
      <c r="B10" s="4" t="inlineStr">
        <is>
          <t>(2) The amounts reported for CAP have been calculated in accordance with Item 402(v) of Regulation S-K and do not reflect compensation actually earned, realized, or received by our PEO. The following table discloses the adjustments made to the Summary Compensation Table amounts to calculate the CAP amounts. ​ ​ ​ ​ ​ ​ ​ ​ ​ ​ ​ ​ ​ Fiscal year-ended December 31, Reconciliation of Summary Compensation Table Total to Compensation Actually Paid for PEO 2024 ($) ​ 2023 ($) 2022 ($) 2021 ($) 2020 ($) Summary Compensation Table Total 3,075,938 ​ 6,584,919 ​ 5,628,174 ​ 5,100,101 ​ 4,465,377 Deduction for Reported Grant Date Fair Value of Stock Awards (a) (1,107,181) ​ (2,502,900) ​ (2,464,117) ​ (2,065,081) ​ (1,750,608) Deduction for Reported Grant Date Fair Value of Option Awards (a) ​ (840,780) ​ (3,064,662) ​ (2,006,170) ​ (2,065,074) ​ (1,749,294) Addition of fair value at year-end of equity awards granted during the year that remained outstanding and unvested ​ 6,034,988 ​ 1,549,893 ​ 5,696,179 ​ 2,114,800 ​ 2,255,198 Change in fair value at year-end versus prior year-end for awards granted in prior year that remained outstanding and unvested ​ 2,926,744 ​ (3,225,394) ​ 294,663 ​ (1,571,302) ​ (6,390,497) Change in fair value at vesting date versus prior year-end for awards granted in prior year that vested during the year ​ (149,075) ​ (738,818) ​ (192,361) ​ 48,258 ​ (4,172,067) Compensation Actually Paid ​ 9,940,635 ​ (1,396,962) ​ 6,956,368 ​ 1,561,702 ​ (7,341,891) ​ (a) Reflects the total of amounts reported in the Stock Awards and Option Awards columns of the Summary Compensation Table for our PEO in each of the reported years.</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523794</v>
      </c>
      <c r="C11" s="6" t="n">
        <v>2668599</v>
      </c>
      <c r="D11" s="6" t="n">
        <v>2352186</v>
      </c>
      <c r="E11" s="6" t="n">
        <v>2341941</v>
      </c>
      <c r="F11" s="6" t="n">
        <v>2283388</v>
      </c>
    </row>
    <row r="12">
      <c r="A12" s="4" t="inlineStr">
        <is>
          <t>Non-PEO NEO Average Compensation Actually Paid Amount</t>
        </is>
      </c>
      <c r="B12" s="5" t="n">
        <v>3377604</v>
      </c>
      <c r="C12" s="6" t="n">
        <v>95398</v>
      </c>
      <c r="D12" s="6" t="n">
        <v>2794041</v>
      </c>
      <c r="E12" s="6" t="n">
        <v>1100648</v>
      </c>
      <c r="F12" s="6" t="n">
        <v>-599725</v>
      </c>
    </row>
    <row r="13">
      <c r="A13" s="4" t="inlineStr">
        <is>
          <t>Adjustment to Non-PEO NEO Compensation Footnote</t>
        </is>
      </c>
      <c r="B13" s="4" t="inlineStr">
        <is>
          <t>(5) The amounts reported for CAP have been calculated in accordance with Item 402(v) of Regulation S-K and do not reflect compensation actually earned, realized, or received by our non-PEO NEOs. The following table discloses the adjustments made to the Summary Compensation Table amounts to calculate the CAP amounts. ​ ​ ​ ​ ​ ​ ​ ​ ​ ​ ​ ​ ​ Fiscal year-ended December 31, Reconciliation of Summary Compensation Table Total to Compensation Actually Paid for non-PEO NEOs 2024 ($) ​ 2023 ($) 2022 ($) 2021 ($) 2020 ($) Summary Compensation Table Total 1,523,794 ​ 2,668,599 ​ 2,352,186 ​ 2,341,941 ​ 2,283,388 Deduction for Reported Grant Date Fair Value of Stock Awards (a) (286,939) ​ (935,117) ​ (877,719) ​ (826,032) ​ (973,072) Deduction for Reported Grant Date Fair Value of Option Awards (a) ​ (253,935) ​ (901,029) ​ (682,913) ​ (897,864) ​ (614,922) Addition of fair value at year-end of equity awards granted during the year that remained outstanding and unvested ​ 1,933,839 ​ 520,304 ​ 1,939,018 ​ 918,900 ​ 1,213,407 Change in fair value at year-end versus prior year-end for awards granted in prior year that remained outstanding and unvested ​ 517,282 ​ (932,864) ​ 123,475 ​ (425,980) ​ (1,718,898) Change in fair value at vesting date versus prior year-end for awards granted in prior year that vested during the year ​ (56,436) ​ (324,495) ​ (60,006) ​ (10,317) ​ (789,628) Compensation Actually Paid ​ 3,377,604 ​ 95,398 ​ 2,794,041 ​ 1,100,648 ​ (599,725) ​ (a) Reflects the total of amounts reported in the Stock Awards and Option Awards columns of the Summary Compensation Table, averaged for our non-PEO NEOs in each of the reported years.</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abular List of Company Performance Measures As described in our CD&amp;A, we believe that compensation should pay for performance, align interest with our shareholders, use at-risk compensation to incentivize executives, and attract and retain talented executives. We seek to align compensation opportunities for our NEOs with our strategic priorities, which largely reflect non-financial measures. Total Shareholder Return is the only financial measure (per the definition in Item 402(v)(2) of Regulation S-K) currently used in our executive compensation program to assess performance in respect of the 2021 PSU awards on a relative basis. As a result of Total Shareholder Return already being included in the Pay Versus Performance table, no company-selected measure is identified or reported. Abular List of Tabular List of Most Important Performance Measures Total Shareholder Return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4.03</v>
      </c>
      <c r="C18" s="8" t="n">
        <v>9.449999999999999</v>
      </c>
      <c r="D18" s="8" t="n">
        <v>31.64</v>
      </c>
      <c r="E18" s="8" t="n">
        <v>28.94</v>
      </c>
      <c r="F18" s="8" t="n">
        <v>50.42</v>
      </c>
    </row>
    <row r="19">
      <c r="A19" s="4" t="inlineStr">
        <is>
          <t>Peer Group Total Shareholder Return Amount</t>
        </is>
      </c>
      <c r="B19" s="8" t="n">
        <v>113.27</v>
      </c>
      <c r="C19" s="8" t="n">
        <v>115.42</v>
      </c>
      <c r="D19" s="8" t="n">
        <v>111.27</v>
      </c>
      <c r="E19" s="8" t="n">
        <v>124.89</v>
      </c>
      <c r="F19" s="8" t="n">
        <v>125.69</v>
      </c>
    </row>
    <row r="20">
      <c r="A20" s="4" t="inlineStr">
        <is>
          <t>Net Income (Loss)</t>
        </is>
      </c>
      <c r="B20" s="5" t="n">
        <v>-239600000</v>
      </c>
      <c r="C20" s="6" t="n">
        <v>-308500000</v>
      </c>
      <c r="D20" s="6" t="n">
        <v>-126800000</v>
      </c>
      <c r="E20" s="6" t="n">
        <v>329600000</v>
      </c>
      <c r="F20" s="6" t="n">
        <v>-125000000</v>
      </c>
    </row>
    <row r="21">
      <c r="A21" s="4" t="inlineStr">
        <is>
          <t>PEO Name</t>
        </is>
      </c>
      <c r="B21" s="4" t="inlineStr">
        <is>
          <t>Mr. Kapusta</t>
        </is>
      </c>
      <c r="C21" s="4" t="inlineStr">
        <is>
          <t xml:space="preserve"> </t>
        </is>
      </c>
      <c r="D21" s="4" t="inlineStr">
        <is>
          <t xml:space="preserve"> </t>
        </is>
      </c>
      <c r="E21" s="4" t="inlineStr">
        <is>
          <t xml:space="preserve"> </t>
        </is>
      </c>
      <c r="F21" s="4" t="inlineStr">
        <is>
          <t xml:space="preserve"> </t>
        </is>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5" t="n">
        <v>-1107181</v>
      </c>
      <c r="C24" s="6" t="n">
        <v>-2502900</v>
      </c>
      <c r="D24" s="6" t="n">
        <v>-2464117</v>
      </c>
      <c r="E24" s="6" t="n">
        <v>-2065081</v>
      </c>
      <c r="F24" s="6" t="n">
        <v>-1750608</v>
      </c>
    </row>
    <row r="25">
      <c r="A25" s="4" t="inlineStr">
        <is>
          <t>PEO | Year-end Fair Value of Equity Awards Granted in Covered Year that are Outstanding and Unves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6" t="n">
        <v>6034988</v>
      </c>
      <c r="C27" s="6" t="n">
        <v>1549893</v>
      </c>
      <c r="D27" s="6" t="n">
        <v>5696179</v>
      </c>
      <c r="E27" s="6" t="n">
        <v>2114800</v>
      </c>
      <c r="F27" s="6" t="n">
        <v>2255198</v>
      </c>
    </row>
    <row r="28">
      <c r="A28" s="4" t="inlineStr">
        <is>
          <t>PEO | Year-over-Year Change in Fair Value of Equity Awards Granted in Prior Years That are Outstanding and Un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2926744</v>
      </c>
      <c r="C30" s="6" t="n">
        <v>-3225394</v>
      </c>
      <c r="D30" s="6" t="n">
        <v>294663</v>
      </c>
      <c r="E30" s="6" t="n">
        <v>-1571302</v>
      </c>
      <c r="F30" s="6" t="n">
        <v>-6390497</v>
      </c>
    </row>
    <row r="31">
      <c r="A31" s="4" t="inlineStr">
        <is>
          <t>PEO | Prior Year End Fair Value of Equity Awards Granted in Any Prior Year that Fail to Meet Applicable Vesting Conditions During Covered Ye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149075</v>
      </c>
      <c r="C33" s="6" t="n">
        <v>-738818</v>
      </c>
      <c r="D33" s="6" t="n">
        <v>-192361</v>
      </c>
      <c r="E33" s="6" t="n">
        <v>48258</v>
      </c>
      <c r="F33" s="6" t="n">
        <v>-4172067</v>
      </c>
    </row>
    <row r="34">
      <c r="A34" s="4" t="inlineStr">
        <is>
          <t>PEO | Deduction for Reported Grant Date Fair Value of Option Awards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840780</v>
      </c>
      <c r="C36" s="6" t="n">
        <v>-3064662</v>
      </c>
      <c r="D36" s="6" t="n">
        <v>-2006170</v>
      </c>
      <c r="E36" s="6" t="n">
        <v>-2065074</v>
      </c>
      <c r="F36" s="6" t="n">
        <v>-1749294</v>
      </c>
    </row>
    <row r="37">
      <c r="A37" s="4" t="inlineStr">
        <is>
          <t>Non-PEO N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286939</v>
      </c>
      <c r="C39" s="6" t="n">
        <v>-935117</v>
      </c>
      <c r="D39" s="6" t="n">
        <v>-877719</v>
      </c>
      <c r="E39" s="6" t="n">
        <v>-826032</v>
      </c>
      <c r="F39" s="6" t="n">
        <v>-973072</v>
      </c>
    </row>
    <row r="40">
      <c r="A40" s="4" t="inlineStr">
        <is>
          <t>Non-PEO N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933839</v>
      </c>
      <c r="C42" s="6" t="n">
        <v>520304</v>
      </c>
      <c r="D42" s="6" t="n">
        <v>1939018</v>
      </c>
      <c r="E42" s="6" t="n">
        <v>918900</v>
      </c>
      <c r="F42" s="6" t="n">
        <v>1213407</v>
      </c>
    </row>
    <row r="43">
      <c r="A43" s="4" t="inlineStr">
        <is>
          <t>Non-PEO N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17282</v>
      </c>
      <c r="C45" s="6" t="n">
        <v>-932864</v>
      </c>
      <c r="D45" s="6" t="n">
        <v>123475</v>
      </c>
      <c r="E45" s="6" t="n">
        <v>-425980</v>
      </c>
      <c r="F45" s="6" t="n">
        <v>-1718898</v>
      </c>
    </row>
    <row r="46">
      <c r="A46" s="4" t="inlineStr">
        <is>
          <t>Non-PEO N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6436</v>
      </c>
      <c r="C48" s="6" t="n">
        <v>-324495</v>
      </c>
      <c r="D48" s="6" t="n">
        <v>-60006</v>
      </c>
      <c r="E48" s="6" t="n">
        <v>-10317</v>
      </c>
      <c r="F48" s="6" t="n">
        <v>-789628</v>
      </c>
    </row>
    <row r="49">
      <c r="A49" s="4" t="inlineStr">
        <is>
          <t>Non-PEO NEO | Deduction for Reported Grant Date Fair Value of Option Awards (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5" t="n">
        <v>-253935</v>
      </c>
      <c r="C51" s="5" t="n">
        <v>-901029</v>
      </c>
      <c r="D51" s="5" t="n">
        <v>-682913</v>
      </c>
      <c r="E51" s="5" t="n">
        <v>-897864</v>
      </c>
      <c r="F51" s="5" t="n">
        <v>-614922</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 is the policy of the Board and the Compensation Committee to not take material nonpublic information into account when determining the timing of equity awards in order to take advantage of a depressed ordinary share price or an anticipated increase in ordinary share price. Similarly, it is our practice not to time the release of material nonpublic information based on equity award grant dates or for the purpose of affecting the value of executive compensation. There were not any equity awards granted to our NEOs in 2024 during the period from four business days before to one business day after the filing of the Company’s Annual Report on Form 10-K, Quarterly Reports on Form 10-Q, or the filing or furnishing of any Current Reports on Form 8-K that disclosed material nonpublic information.</t>
        </is>
      </c>
    </row>
    <row r="5">
      <c r="A5" s="4" t="inlineStr">
        <is>
          <t>Award Timing Method</t>
        </is>
      </c>
      <c r="B5" s="4" t="inlineStr">
        <is>
          <t>It is the policy of the Board and the Compensation Committee to not take material nonpublic information into account when determining the timing of equity awards in order to take advantage of a depressed ordinary share price or an anticipated increase in ordinary share price. Similarly, it is our practice not to time the release of material nonpublic information based on equity award grant dates or for the purpose of affecting the value of executive compensation.</t>
        </is>
      </c>
    </row>
    <row r="6">
      <c r="A6" s="4" t="inlineStr">
        <is>
          <t>Award Timing MNPI Considered</t>
        </is>
      </c>
      <c r="B6" s="4" t="inlineStr">
        <is>
          <t>false</t>
        </is>
      </c>
    </row>
    <row r="7">
      <c r="A7" s="4" t="inlineStr">
        <is>
          <t>Award Timing, How MNPI Considered</t>
        </is>
      </c>
      <c r="B7" s="4" t="inlineStr">
        <is>
          <t>It is the policy of the Board and the Compensation Committee to not take material nonpublic information into account when determining the timing of equity awards in order to take advantage of a depressed ordinary share price or an anticipated increase in ordinary share pric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0:02:28Z</dcterms:created>
  <dcterms:modified xmlns:dcterms="http://purl.org/dc/terms/" xmlns:xsi="http://www.w3.org/2001/XMLSchema-instance" xsi:type="dcterms:W3CDTF">2025-04-16T10:02:29Z</dcterms:modified>
</cp:coreProperties>
</file>